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BLACKROCK ALLOCATION TARGET SHARE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3,
		2017</t>
  </si>
  <si>
    <t>Document Effective Date</t>
  </si>
  <si>
    <t>dei_DocumentEffectiveDate</t>
  </si>
  <si>
    <t>Prospectus Date</t>
  </si>
  <si>
    <t>rr_ProspectusDate</t>
  </si>
  <si>
    <t>Jul. 28,
		2017</t>
  </si>
  <si>
    <t>Jul. 28, 2017</t>
  </si>
  <si>
    <t>BLACKROCK ALLOCATION TARGET SHARES (each, a “Fund” and collectively, the “Funds”) Supplement dated October 23, 2017 to the Each Fund currently operates as a diversified fund under the Investment Company Act of 1940, as amended. Accordingly, effective immediately, the following changes are made to each Fund’s Summary Prospectus, Prospectus and SAI, as applicable: The last paragraph in the section of each Fund’s Summary Prospectus entitled “Key Facts About [the Fund] — Principal Investment Strategies of the Fund” and the section of each Fund’s Prospectus entitled “Fund Overview — Key Facts About [the Fund] — Principal Investment Strategies of the Fund” are deleted in their entirety. The section of each Fund’s Summary Prospectus entitled “Key Facts About [the Fund] — Principal Risks of Investing in the Fund” and the section of each Fund’s Prospectus entitled “Fund Overview — Key Facts About [the Fund] — Principal Risks of Investing in the Fund” are amended to delete “Non-Diversification Risk.”</t>
  </si>
  <si>
    <t>Supplement [Text Block]</t>
  </si>
  <si>
    <t>bats_SupplementTextBlock</t>
  </si>
  <si>
    <t>BATS SERIES C</t>
  </si>
  <si>
    <t>BATS SERIES M</t>
  </si>
  <si>
    <t>BATS SERIES 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22184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4T15:03:15Z</dcterms:created>
  <dcterms:modified xmlns:dcterms="http://purl.org/dc/terms/" xmlns:xsi="http://www.w3.org/2001/XMLSchema-instance" xsi:type="dcterms:W3CDTF">2017-11-14T15:03:15Z</dcterms:modified>
</cp:coreProperties>
</file>